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NOTE 1 - ORGANIZATION AND NATUR" sheetId="7" r:id="rId7"/>
    <s:sheet name="NOTE 2 - SUMMARY OF SIGNIFICANT" sheetId="8" r:id="rId8"/>
    <s:sheet name="NOTE 3 - INVENTORY" sheetId="9" r:id="rId9"/>
    <s:sheet name="NOTE 4 - OTHER CURRENT ASSETS" sheetId="10" r:id="rId10"/>
    <s:sheet name="NOTE 5 - PROPERTY, PLANT AND EQ" sheetId="11" r:id="rId11"/>
    <s:sheet name="NOTE 6 - INTANGIBLE ASSETS" sheetId="12" r:id="rId12"/>
    <s:sheet name="NOTE 7 - GOODWILL" sheetId="13" r:id="rId13"/>
    <s:sheet name="NOTE 8 - ACCOUNTS PAYABLE AND A" sheetId="14" r:id="rId14"/>
    <s:sheet name="NOTE 9 - OTHER CURRENT LIABILIT" sheetId="15" r:id="rId15"/>
    <s:sheet name="NOTE 10 - DUE TO RELATED COMPAN" sheetId="16" r:id="rId16"/>
    <s:sheet name="NOTE 11 - DUE TO AFFILIATED COM" sheetId="17" r:id="rId17"/>
    <s:sheet name="NOTE 12 - LONG-TERM BANK LOAN" sheetId="18" r:id="rId18"/>
    <s:sheet name="NOTE 13 - INCOME TAXES" sheetId="19" r:id="rId19"/>
    <s:sheet name="NOTE 14 - LOSS PER SHARE" sheetId="20" r:id="rId20"/>
    <s:sheet name="NOTE 15 - EMPLOYEE WELFARE PLAN" sheetId="21" r:id="rId21"/>
    <s:sheet name="NOTE 16 - RISK OF CONCENTRATION" sheetId="22" r:id="rId22"/>
    <s:sheet name="NOTE 17 - SUPPLEMENTAL DISCLOSU" sheetId="23" r:id="rId23"/>
    <s:sheet name="NOTE 18 - SUBSEQUENT EVENT" sheetId="24" r:id="rId24"/>
  </s:sheets>
  <s:definedNames/>
  <s:calcPr calcId="124519" calcMode="auto" fullCalcOnLoad="1"/>
</s:workbook>
</file>

<file path=xl/sharedStrings.xml><?xml version="1.0" encoding="utf-8"?>
<sst xmlns="http://schemas.openxmlformats.org/spreadsheetml/2006/main" uniqueCount="174">
  <si>
    <t>Document and Entity Information - Mar. 31, 2012 - shares</t>
  </si>
  <si>
    <t>Total</t>
  </si>
  <si>
    <t>Document And Entity Information</t>
  </si>
  <si>
    <t>Entity Registrant Name</t>
  </si>
  <si>
    <t>China Water Group, Inc.</t>
  </si>
  <si>
    <t>Entity Central Index Key</t>
  </si>
  <si>
    <t>Document Type</t>
  </si>
  <si>
    <t>10-Q</t>
  </si>
  <si>
    <t>Document Period End Date</t>
  </si>
  <si>
    <t>Mar. 31,
		2012</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Balance Sheets - USD ($)</t>
  </si>
  <si>
    <t>Mar. 31, 2012</t>
  </si>
  <si>
    <t>Dec. 31, 2011</t>
  </si>
  <si>
    <t>Current assets</t>
  </si>
  <si>
    <t>Cash and cash equivalents</t>
  </si>
  <si>
    <t>Accounts receivable, net of allowance for doubtful accounts of $773,539 and $746,439 as of March 31, 2012 and December 31, 2011, respectively</t>
  </si>
  <si>
    <t>Inventory</t>
  </si>
  <si>
    <t>Due from related company</t>
  </si>
  <si>
    <t>Other current assets</t>
  </si>
  <si>
    <t>Total current assets</t>
  </si>
  <si>
    <t>Property, plant and equipment, net</t>
  </si>
  <si>
    <t>Intangible assets, net</t>
  </si>
  <si>
    <t>Goodwill</t>
  </si>
  <si>
    <t>Total assets</t>
  </si>
  <si>
    <t>Current liabilities</t>
  </si>
  <si>
    <t>Accounts payable and accrued expenses</t>
  </si>
  <si>
    <t>Due to shareholders</t>
  </si>
  <si>
    <t>Due to related companies</t>
  </si>
  <si>
    <t>Due to affiliated companies</t>
  </si>
  <si>
    <t>Other current liabilities</t>
  </si>
  <si>
    <t>Total current liabilities</t>
  </si>
  <si>
    <t>Long-term liabilities</t>
  </si>
  <si>
    <t>Long-term bank loan</t>
  </si>
  <si>
    <t>Total long-term liabilities</t>
  </si>
  <si>
    <t>Total liabilities</t>
  </si>
  <si>
    <t>Stockholders' equity (deficit):</t>
  </si>
  <si>
    <t>Preferred stock, $0.001 par value, 50,000,000 shares authorized, no shares issued and outstanding</t>
  </si>
  <si>
    <t>Common stock, $0.001 par value, 200,000,000 shares authorized; 169,133,450 and 169,133,450 shares issued and outstanding at March 31, 2012 and December 31, 2011, respectively</t>
  </si>
  <si>
    <t>Additional paid-in capital</t>
  </si>
  <si>
    <t>Accumulated deficit</t>
  </si>
  <si>
    <t>Accumulated other comprehensive income</t>
  </si>
  <si>
    <t>Total stockholders' equity (deficit)</t>
  </si>
  <si>
    <t>Noncontrolling interest</t>
  </si>
  <si>
    <t>Total equity (deficit)</t>
  </si>
  <si>
    <t>Total liabilities and equity</t>
  </si>
  <si>
    <t>Consolidated Balance Sheets (Parenthetical) - USD ($)</t>
  </si>
  <si>
    <t>Statement of Financial Position [Abstract]</t>
  </si>
  <si>
    <t>Allowance for doubtful accounts</t>
  </si>
  <si>
    <t>PREFERRED STOCK</t>
  </si>
  <si>
    <t>Preferred stock, par value</t>
  </si>
  <si>
    <t>Preferred stock, authorized</t>
  </si>
  <si>
    <t>Preferred stock, issued</t>
  </si>
  <si>
    <t>COMMON STOCK</t>
  </si>
  <si>
    <t>Common stock, par value</t>
  </si>
  <si>
    <t>Common stock, authorized</t>
  </si>
  <si>
    <t>Common stock, issued</t>
  </si>
  <si>
    <t>Consolidated Statements of Operations - USD ($)</t>
  </si>
  <si>
    <t>3 Months Ended</t>
  </si>
  <si>
    <t>Mar. 31, 2011</t>
  </si>
  <si>
    <t>Sales</t>
  </si>
  <si>
    <t>Cost of Sales</t>
  </si>
  <si>
    <t>Cost of sales</t>
  </si>
  <si>
    <t>Gross profit</t>
  </si>
  <si>
    <t>Operating expenses:</t>
  </si>
  <si>
    <t>Selling and distribution expenses</t>
  </si>
  <si>
    <t>General and administrative expenses</t>
  </si>
  <si>
    <t>Total operating expenses</t>
  </si>
  <si>
    <t>Loss from operations</t>
  </si>
  <si>
    <t>Other income (expense):</t>
  </si>
  <si>
    <t>Interest expense</t>
  </si>
  <si>
    <t>Gain on financial instruments</t>
  </si>
  <si>
    <t>Other expenses</t>
  </si>
  <si>
    <t>Total other income (expense)</t>
  </si>
  <si>
    <t>Loss before income taxes</t>
  </si>
  <si>
    <t>Provision for income taxes</t>
  </si>
  <si>
    <t>Net loss</t>
  </si>
  <si>
    <t>Less: net loss attributable to noncontrolling interest</t>
  </si>
  <si>
    <t>Net loss attributable to China Water Group, Inc.</t>
  </si>
  <si>
    <t>Basic loss per share</t>
  </si>
  <si>
    <t>$ (.01)</t>
  </si>
  <si>
    <t>Diluted loss per share</t>
  </si>
  <si>
    <t>Weighted average number of common shares outstanding</t>
  </si>
  <si>
    <t>Basic</t>
  </si>
  <si>
    <t>Diluted</t>
  </si>
  <si>
    <t>Consolidated Statements of Comprehensive Loss - USD ($)</t>
  </si>
  <si>
    <t>Consolidated Statements Of Comprehensive Loss</t>
  </si>
  <si>
    <t>Other comprehensive income</t>
  </si>
  <si>
    <t>Foreign currency translation adjustment</t>
  </si>
  <si>
    <t>Total other comprehensive income</t>
  </si>
  <si>
    <t>Total Comprehensive income (loss)</t>
  </si>
  <si>
    <t>Less: comprehensive loss attributable to noncontrolling interest</t>
  </si>
  <si>
    <t>Comprehensive income (loss) attributable to China Water Group, Inc.</t>
  </si>
  <si>
    <t>Consolidated Statements of Cash Flows - USD ($)</t>
  </si>
  <si>
    <t>Cash flows from operating activities:</t>
  </si>
  <si>
    <t>Adjustments to reconcile net loss to net cash provided by (used in) operating activities:</t>
  </si>
  <si>
    <t>Depreciation and amortization</t>
  </si>
  <si>
    <t>Provision for bad debt</t>
  </si>
  <si>
    <t>Accounts receivable</t>
  </si>
  <si>
    <t>Income tax payable</t>
  </si>
  <si>
    <t>Total adjustments</t>
  </si>
  <si>
    <t>Net cash used in operating activities</t>
  </si>
  <si>
    <t>Cash flows from investing activities:</t>
  </si>
  <si>
    <t>Acquisition of property, plant and equipment</t>
  </si>
  <si>
    <t>Net cash provided by investing activities</t>
  </si>
  <si>
    <t>Cash flows from financing activities:</t>
  </si>
  <si>
    <t>Proceeds from long-term bank loan</t>
  </si>
  <si>
    <t>Net cash provided by (used in) financing activities</t>
  </si>
  <si>
    <t>Effect of foreign currency translation on cash and cash equivalents</t>
  </si>
  <si>
    <t>Net increase in cash and cash equivalents</t>
  </si>
  <si>
    <t>Cash and cash equivalents - beginning</t>
  </si>
  <si>
    <t>Cash and cash equivalents - ending</t>
  </si>
  <si>
    <t>Supplemental schedule of non-cash activities:</t>
  </si>
  <si>
    <t>Issuance of common stock pursuant to conversion of other payables for acquisition of a subsidiary</t>
  </si>
  <si>
    <t>NOTE 1 - ORGANIZATION AND NATURE OF BUSINESS</t>
  </si>
  <si>
    <t>Accounting Policies [Abstract]</t>
  </si>
  <si>
    <t xml:space="preserve">NOTE 1  ORGANIZATION AND NATURE OF BUSINESS In these notes, the terms
CHWG, we, us, our and the Company mean China Water Group,
Inc. (formerly China Evergreen Environmental Corporation) and subsidiary companies. We were organized as a Nevada
corporation on September 10, 1996 under the name Discovery Investments, Inc. and were previously engaged in
the business of seeking, investing and, acquiring an interest in various business opportunities. On October 15, 2004,
we were subject to the reverse acquisition by Evergreen Asset Group Limited, an International Business Company organized under
the laws of the British Virgin Islands (Evergreen), pursuant to which we acquired 100% of the outstanding shares
of Evergreen capital stock in exchange for a controlling interest in our common stock. Pursuant to a securities purchase agreement
dated September 9, 2004, as amended, we issued 83,500,000 shares of our common stock (representing 83.5% of our outstanding
capital stock) in exchange for all of the issued and outstanding shares of Evergreen capital stock transferred to us by the Evergreen
shareholders at the closing (the Reverse Acquisition). Following the close of the Reverse Acquisition, we changed
our corporate name from Discovery Investments, Inc. to China Evergreen Environmental Corporation. On
November 7, 2006, we changed our name to China Water Group, Inc. to reflect our focus on Chinas water
treatment and supply needs. As a result of the Reverse
Acquisition, Evergreen became our wholly owned subsidiary. Evergreen has three majority owned subsidiaries: Guang Dong Xin Xing
Mei Biology Company Limited (Xinxingmei), and Hai Yang City Sheng Shi Environment Protection Company Limited (Haiyang).
Through Xinxingmei and Haiyang, we provide wastewater turn-key engineering, equipment and chemical trading. Evergreen then holds
90% of Xinxingmei. Xinxingmei provides turn-key wastewater treatment engineering design and contracting. Xinxingmei also holds
90% and 35% respectively in the equity interest of the following two water treatment facilities operated through build, operate
and transfer (BOT) arrangements with the PRC government: (i) Tian Jin Shi Sheng Water Treatment Company Limited
(Tian Jin), which commissioned water treatment in November 2003 and has a daily treatment capacity of approximately
10,000 cubic meters and (ii) Xin Le Sheng Mei Water Purifying Company Limited (Xin Le), which also commissioned
water treatment in November 2003 and has a daily treatment capacity of 40,000 cubic meters. Xinxingmei was retained to manage both
Tian Jin and Xin Le. The principal activities
of the Company were the research and development of waste water, garbage treatment and aqueous purifying techniques, investment
and construction of waste water treatment plant and sales of environment protection related products. The Company is now engaged
in the production, sales and marketing of the bottled water. On January 8, 2008, the
Chinese government approved the sale of Evergreens 58% of the total equity interest in Guang Dong Xin Xing Mei Biology Company
Limited (Xinxingmei) to Wenming Pu at a total consideration of RMB 7,308,600. After completing the transfer formalities,
Evergreen held 32% of total equity of Xinxingmei, instead of the previous 90% interest. On January 23, 2008, the
Chinese government approved China Water Group Incs. acquisition of 90% equity interest in Guangzhou Xinchen Water Company
Limited from Fortune Luck Global International Limited. Guangzhou Xinchen Water Company Limited owns 100% equity interest of Aba
XinchenDagu Glacier Spring Co., Limited. The acquisition was completed for a consideration of $13.45 million, of which $7.5 million
was paid in cash, and the remaining $5.95 million will be paid in the future. The primary reason for the acquisition was to enter
into the bottled water industry. The Company recorded a liability of $5.95 million, which represented the fair value of stock calculated
based on US$ 0.2 per share, with reference to contemporaneous prices of the Companys common stock on the Pink Quote, with
total of 29.75 million shares. Approximately $13 million of the purchase price of $13.45 million was assigned to goodwill as the
net asset of Aba XinchenDagu Glacier Spring Co., Limited. was minimum at the acquisition date (see Note 7). On January 26,
2011, the Company issued 29.75 million shares of its common stock to Fortune Luck Global International Limited to settle the $5.95
million remaining purchase price incurred for the acquisition. In January, 2009, the Company
sold 100% of the equity interest in Evergreen to Whole Treasure Investment Ltd. at a total consideration of RMB 19,000,000 (approximately
$2,784,450). After completing the transfer formalities, the Company no longer holds any share in Evergreen. As of March 31, 2012,
the receivable for disposal of Evergreen was $0. On February 26, 2009, Guangzhou
Xinchen Water Company established a subsidiary, Chengdu Jiuqiannian Water Company, in the PRC as a wholly-owned limited liability
company with registered capital of RMB 500,000 (approximately $73,250). On August 24, 2009, Guangzhou
Xinchen Water Company established a subsidiary, Beijing Jiuqiannian Trading Company Ltd., in the PRC as a wholly-owned limited
liability company with registered capital of RMB 300,000 (approximately $43,971). </t>
  </si>
  <si>
    <t>NOTE 2 - SUMMARY OF SIGNIFICANT ACCOUNTING POLICIES</t>
  </si>
  <si>
    <t xml:space="preserve">NOTE 2  SUMMARY OF SIGNIFICANT ACCOUNTING
POLICIES BASIS OF PRESENTATION The Companys consolidated
financial statements include the accounts of its controlled subsidiaries. All intercompany balances and transactions are eliminated
in consolidation. The accompanying unaudited financial statements have been prepared in accordance with generally accepted accounting
principles (GAAP) applicable to interim financial information and the requirements of Form 10-Q and Article 8 of
Regulation S-X of the Securities and Exchange Commission. Accordingly, they do not include all of the information and disclosures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In preparing the accompanying
unaudited consolidated financial statements, the Company evaluated the period from March 31, 2012 through the date the financial
statements were issued for material subsequent events requiring recognition or disclosure. (See Note17) INTERIM FINANCIAL STATEMENTS These interim financial
statements should be read in conjunction with the Companys audited consolidated financial statements for the year ended
December 31, 2011, as not all disclosures required by generally accepted accounting principles for annual financial statements
are presented. The interim financial statements followed the same accounting policies and methods of computations as the audited
financial statements for the year ended December 31, 2011. FINANCIAL INSTRUMENTS The carrying amounts of
all financial instruments approximate their fair value. The carrying amounts of cash, accounts receivable, related party receivables,
unsecured loans, accounts payable and related party payables approximate their fair value due to the short-term nature of these
items. The carrying amounts of borrowings approximate their fair value based on our expected borrowing rate for debt with similar
remaining maturities and comparable risk. </t>
  </si>
  <si>
    <t>NOTE 3 - INVENTORY</t>
  </si>
  <si>
    <t>Inventory Disclosure [Abstract]</t>
  </si>
  <si>
    <t xml:space="preserve">NOTE 3  INVENTORY Inventory as of March 31,
2012 and December 31, 2011 consisted of the following:
March 31, December 31,
2012 2011
Raw materials $ 100,925 $ 101,620
Finished goods 151,321 141,784
Total $ 252,246 $ 243,404 </t>
  </si>
  <si>
    <t>NOTE 4 - OTHER CURRENT ASSETS</t>
  </si>
  <si>
    <t>Deferred Costs, Capitalized, Prepaid, and Other Assets Disclosure [Abstract]</t>
  </si>
  <si>
    <t xml:space="preserve">NOTE 4  OTHER CURRENT ASSETS
March 31, December 31,
2012 2011
Prepayments to vendors $ 170,710 $ 16,891
Other receivables 65,166 13,624
Total $ 235,876 $ 30,515 Other current assets consisted
mainly of prepayments to vendors for goods and services, rent deposit and petty cash for employees. The balance of other current
assets as of March 31, 2012 and December 31, 2011 was $235,876 and $30,515, respectively. </t>
  </si>
  <si>
    <t>NOTE 5 - PROPERTY, PLANT AND EQUIPMENT, NET</t>
  </si>
  <si>
    <t>Property, Plant and Equipment [Abstract]</t>
  </si>
  <si>
    <t xml:space="preserve">NOTE 5  PROPERTY, PLANT AND EQUIPMENT,
NET Property, plant and equipment,
net as of March 31, 2012 and December 31, 2011 consists of the following:
March 31, 2012 December 31, 2011
Office equipment $ 44,597 $ 41,382
Furniture and fixtures 1,190 4,304
Motor vehicles 354,577 352,317
Building and structure 263,383 261,885
Bottled water production equipment 897,146 868,412
Subtotal 1,560,893 1,528,300
Less: accumulated depreciation 687,790 548,062
980,238
Construction in progress 8,188 8,142
Total $ 881,291 $ 988,380 Depreciation expense for
the three months ended March 31, 2012 and 2011 was $43,509 and $23,855, respectively. </t>
  </si>
  <si>
    <t>NOTE 6 - INTANGIBLE ASSETS</t>
  </si>
  <si>
    <t>Goodwill and Intangible Assets Disclosure [Abstract]</t>
  </si>
  <si>
    <t xml:space="preserve">NOTE 6  INTANGIBLE ASSETS Intangible assets at March
31, 2012 and December 31, 2011 consist of the following:
March 31, 2012 December 31, 2011
Rights to use land $ 218,175 $ 238,734
Less: accumulated amortization 4,635 22,549
Total $ 213,540 $ 216,185 Amortization expense for
the three months ended March 31, 2012 and 2011 was $1,195 and $1,180. </t>
  </si>
  <si>
    <t>NOTE 7 - GOODWILL</t>
  </si>
  <si>
    <t xml:space="preserve">NOTE 7 - GOODWILL On January 23, 2008,
the Company completed its acquisition of 90% equity interest in Guangzhou Xinchen Water Company Limited from Fortune Luck Global
International Limited for a consideration of $13.45 million. Goodwill, which is equal to the excess of cost over the fair value
of acquired assets, has been recorded in conjunction with the acquisition. Goodwill is accounted for in accordance with ASC 350
(formerly SFAS 142). Under ASC 350, goodwill is not amortized and is subject to impairment test, at least annually, when events
occur or circumstances change that would more likely than not reduce the fair value of the reporting unit below its carrying amount.
Such circumstances could include, but are not limited to (1) a significant adverse change in legal factors or in business climate,
(2) unanticipated competition, or (3) an adverse action or assessment by a regulator. The test of goodwill impairment consists
of two steps. First, the identification of potential impairment is performed by comparing the fair value of the reporting unit
to its carrying amount, including goodwill. The Company estimates the fair value of the reporting unit using a discounted cash
flow (DCF) model. Second, if there is impairment identified in the first step, an impairment loss is recognized for
any excess of the carrying amount of the reporting units goodwill over the implied fair value of goodwill. The implied fair
value of goodwill is determined by allocating the fair value of the reporting unit in a manner similar to a purchase price allocation,
in accordance with ASC 450-10 (formerly SFAS No 141(R)), Business Combinations. After recognizing an impairment loss
of $7,499,608 at December 31, 2010, the adjusted balance of goodwill at March 31, 2012 was as follows:
Balance as of December 31, 2011 $ 6,167,114
Foreign currency exchange adjustment 80,850
Adjusted balance as of March 31, 2012 $ 6,247,964 </t>
  </si>
  <si>
    <t>NOTE 8 - ACCOUNTS PAYABLE AND ACCRUED EXPENSES</t>
  </si>
  <si>
    <t>Notes to Financial Statements</t>
  </si>
  <si>
    <t>NOTE 8 - ACOUNTS PAYABLE AND ACCRUED EXPENSES</t>
  </si>
  <si>
    <t xml:space="preserve">NOTE 8 ACCOUNTS PAYABLE AND ACCRUED
EXPENSES Accounts payable and accrued
expenses as of March 31, 2012 and December 31, 2011 consist of the following:
March 31, 2012 December 31, 2011
Accounts payable $ 210,303 $ 150,437
Accrued expenses 5,549 5,517
Total $ 215,852 $ 155,954 The carrying value of accounts
payable and accrued expenses approximates their fair value due to the short-term nature of these obligations. </t>
  </si>
  <si>
    <t>NOTE 9 - OTHER CURRENT LIABILITIES</t>
  </si>
  <si>
    <t xml:space="preserve">NOTE 9  OTHER CURRENT LIABILITIES Other current liabilities
as of March 31, 2012 and December 31, 2011 consist of the following:
March 31, 2012 December 31, 2011
City maintenance construction tax and value added tax $ 26,359 $ 26,116
Contribution for employee welfare plan 40,667 43,444
Customer deposits 162,124 159,809
Registration right liability 1,324,735 1,324,735
Other payables 469,136 271,281
Total $ 2,023,021 $ 1,825,385 </t>
  </si>
  <si>
    <t>NOTE 10 - DUE TO RELATED COMPANIES</t>
  </si>
  <si>
    <t xml:space="preserve">NOTE 10  DUE TO RELATED COMPANIES As of March 31, 2012 and
December 31, 2011, the balance due to related companies was $444,962 and $288,555, respectively. This balance represents financing
obtained from Guang Dong Xin Sheng Environmental Protection Company Limited (GDXS) and Beijing Zhao Cheng Chuang
Zhan Investment Company Limited (BJZC) in which Mr. Pu, the Chairman of the Board, has equity interests. All amounts
are non-interest-bearing, unsecured and repayable on demand. </t>
  </si>
  <si>
    <t>NOTE 11 - DUE TO AFFILIATED COMPANIES</t>
  </si>
  <si>
    <t xml:space="preserve">NOTE 11 DUE TO AFFILIATED COMPANIES As of March 31, 2012 and
December 31, 2011, the balance due to affiliated companies was $2,122,919, and $2,110,848, respectively. This balance represents
financing obtained from Guang Dong Xin Xing Mei Biology Company Limited (Xinxingmei). All amounts are non-interest-bearing,
unsecured and repayable on demand. </t>
  </si>
  <si>
    <t>NOTE 12 - LONG-TERM BANK LOAN</t>
  </si>
  <si>
    <t xml:space="preserve">NOTE 12 LONG-TERM BANK LOAN The Companys short
term bank loans consisted of the follows:
March 31, December 31,
2012 2011
The interest rate is a variable rate equal to 1.5% per annum above the floating base interest for loans of the same term promulgated by the Peoples Bank of China. The average annual interest rate for the year ended December 31, 2012 was approximately 7.65%. The loan was designated to finance the operation of the Company. $ 2,327,010 $ 2,361,000
Total $ 2,327,010 $ 2,361,000 </t>
  </si>
  <si>
    <t>NOTE 13 - INCOME TAXES</t>
  </si>
  <si>
    <t>Income Tax Disclosure [Abstract]</t>
  </si>
  <si>
    <t xml:space="preserve">NOTE 13  INCOME TAXES The Company is a Nevada
corporation and conducts all of its business through its Chinese subsidiaries, which solely operate in the PRC. As the Company
is a U.S. holding company, it did not generate any revenues for the Three Months Ended March 31, 2012 and 2011, and therefore there
was no income tax provision or benefit for U.S. income tax purpose. The Companys Chinese
subsidiaries are governed by the Income Tax Law of the PRC and are subject to statutory income tax rate of 25%. For the Three Months
Ended March 31, 2012 and 2011, the income tax provision for the Company was $10 and $203, respectively. On February 22, 2008, the
Ministry of Finance (MOF) and the State Administration of Taxation (SAT) jointly issued CaiShui [2008]
Circular 1 (Circular 1). According to Article 4 of Circular 1, distributions of accumulated profits earned by a Foreign
Invested Entity (FIE) prior to January 1, 2008 to foreign investor(s) in 2008 or after will be exempt from withholding
tax (WHT) while distribution of the profit earned by an FIE after January 1, 2008 to its foreign investor(s) shall
be subject to WHT. Since the Company intends to reinvest its earnings to further expand its businesses in mainland China, its foreign
invested enterprises do not intend to declare dividends to their immediate foreign holding companies in the foreseeable future. </t>
  </si>
  <si>
    <t>NOTE 14 - LOSS PER SHARE</t>
  </si>
  <si>
    <t>Earnings Per Share [Abstract]</t>
  </si>
  <si>
    <t xml:space="preserve">NOTE 14  LOSS PER SHARE The Company presents loss
per share on a basic and diluted basis. Basic loss per share is computed by dividing net loss by the weighted average number of
common shares outstanding. Diluted loss per share is computed by dividing net loss by the weighted average number of common shares
outstanding including the dilutive effect of equity securities. The weighted average number of shares calculated for diluted loss
per share excludes the potential common stock that would be exercised under the warrants granted to investors because of their
anti-dilutive effect.
For the Three Months Ended March 31,
2012 2011
Net loss attributable to CHWG (363,533) (163,302)
Weighted average common shares 169,133,450 160,869,561
(denominator for basic income per share)
Effect of dilutive securities:
Weighted average common shares 169,133,450 160,869,561
(denominator for diluted income per share)
Basic loss per share $ (0.00) $ (0.01)
Diluted loss per share $ (0.00) $ (0.01) As the April Warrants and
the September Warrants are anti-dilutive, they are being excluded from the calculation of diluted loss per share. </t>
  </si>
  <si>
    <t>NOTE 15 - EMPLOYEE WELFARE PLAN</t>
  </si>
  <si>
    <t xml:space="preserve">NOTE 15  EMPLOYEE WELFARE PLAN The Company has established
an employee welfare plan in accordance with Chinese law and regulations. The Company makes monthly contributions of 12% of all
employees' salaries to the employee welfare plan. </t>
  </si>
  <si>
    <t>NOTE 16 - RISK OF CONCENTRATIONS IN SALES AND PURCHASES</t>
  </si>
  <si>
    <t>Risks and Uncertainties [Abstract]</t>
  </si>
  <si>
    <t xml:space="preserve">NOTE 16  RISK OF CONCENTRATIONS IN
SALES AND PURCHASES One major vendor accounted
for approximately 79% and 51% of the Companys cost for purchases for the Three Months Ended March 31, 2012 and 2011, respectively.
Total purchases from the vendor were $ 25,798 and $11,195 for the Three Months Ended March 31, 2012 and 2011, respectively. One major customer accounted
for approximately 13% and two major accounted 17% of the Companys sales for the three months ended March 31, 2012 and 2011,
respectively. Total sales to these customers were $50,919 and $7,369, for the three months ended March 31, 2012 and 2011, respectively. Financial instruments which
potentially subject the Company to credit risk consist principally of cash on deposit with financial institutions. Management believes
that the financial institutions which hold the Companys cash and cash equivalents are financially sound and minimal credit
risk exists with respect to these investments. </t>
  </si>
  <si>
    <t>NOTE 17 - SUPPLEMENTAL DISCLOSURE OF CASH FLOW INFORMATION</t>
  </si>
  <si>
    <t xml:space="preserve">NOTE 17 - SUPPLEMENTAL DISCLOSURE OF CASH FLOW
INFORMATION The following is the supplemental information
relating to the consolidated statements of cash flows:
For the Three Months Ended March 31,
2012 2011
Cash paid for interest $ (45,966) $ -
Cash paid for income taxes $ 10 $ 203 </t>
  </si>
  <si>
    <t>NOTE 18 - SUBSEQUENT EVENT</t>
  </si>
  <si>
    <t>Subsequent Events [Abstract]</t>
  </si>
  <si>
    <t>NOTE 18  SUBSEQUENT EVENT Beijing
Jiuqiannian Trading Company Ltd. subsidiary of Guangzhou Xinchen Water Company had a
cancellation of registration at July 15, 2014. On the September 30, 2011,
Guangzhou Xinchen Water Co., a subsidiary of the Company and China Construction Bank Co., Ltd. GuangzouLiwan Sub-branch, signed
an RMB 15 million ($2.37 million) loan agreement (the Loan Agreement). The Loan Agreement specifies the loan term
as three years commencing from October 9, 2011, a variable loan interest rate of equal to the benchmark interest rate of Peoples
Bank of China as in effect from time to time (currently 6.65%) plus 15% resulting in a current rate of 7.65%. The loan proceeds
will be used for the Registrants working capital needs to expand its bottled water operations. On May,2014,this loan was
repaid in full. On the November 12, 2014,
Guangzhou Xinchen Water Co., a subsidiary of the Company and China Construction Bank Co., Ltd. GuangzouLiwan Sub-branch, signed
an RMB 9.5 million ($1.55 million) loan agreement (the Loan Agreement). The Loan Agreement specifies the loan term
as two years and The annual interest rate in 6.9% commencing from On the November 12, 2014. The loan proceeds will be used for
the Registrants working capital needs to expand its bottled water operations. On the August 29, 2014,
Guangzhou Xinchen Water Co., a subsidiary of the Company and Qianhai Equity trading center(Shenzhen) Co., ltd , signed an RMB 10
million ($1.65 million) loan agreement (the Loan Agreement). The Loan Agreement specifies the loan term as two years
and The annual interest rate in 12.5% commencing from On the November 12, 2014. The loan proceeds will be used for the Registrants
working capital needs to expand its bottled water operation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r="1" spans="1:2">
      <c r="A1" t="s" s="1">
        <v>0</v>
      </c>
      <c r="B1" t="s" s="2">
        <v>1</v>
      </c>
    </row>
    <row r="2" spans="1:2">
      <c r="A2" t="s" s="3">
        <v>2</v>
      </c>
    </row>
    <row r="3" spans="1:2">
      <c r="A3" t="s" s="4">
        <v>3</v>
      </c>
      <c r="B3" t="s" s="4">
        <v>4</v>
      </c>
    </row>
    <row r="4" spans="1:2">
      <c r="A4" t="s" s="4">
        <v>5</v>
      </c>
      <c r="B4" t="n" s="5">
        <v>1083459</v>
      </c>
    </row>
    <row r="5" spans="1:2">
      <c r="A5" t="s" s="4">
        <v>6</v>
      </c>
      <c r="B5" t="s" s="4">
        <v>7</v>
      </c>
    </row>
    <row r="6" spans="1:2">
      <c r="A6" t="s" s="4">
        <v>8</v>
      </c>
      <c r="B6" t="s" s="4">
        <v>9</v>
      </c>
    </row>
    <row r="7" spans="1:2">
      <c r="A7" t="s" s="4">
        <v>10</v>
      </c>
      <c r="B7" t="s" s="4">
        <v>11</v>
      </c>
    </row>
    <row r="8" spans="1:2">
      <c r="A8" t="s" s="4">
        <v>12</v>
      </c>
      <c r="B8" t="s" s="4">
        <v>13</v>
      </c>
    </row>
    <row r="9" spans="1:2">
      <c r="A9" t="s" s="4">
        <v>14</v>
      </c>
      <c r="B9" t="s" s="4">
        <v>15</v>
      </c>
    </row>
    <row r="10" spans="1:2">
      <c r="A10" t="s" s="4">
        <v>16</v>
      </c>
      <c r="B10" t="s" s="4">
        <v>15</v>
      </c>
    </row>
    <row r="11" spans="1:2">
      <c r="A11" t="s" s="4">
        <v>17</v>
      </c>
      <c r="B11" t="s" s="4">
        <v>15</v>
      </c>
    </row>
    <row r="12" spans="1:2">
      <c r="A12" t="s" s="4">
        <v>18</v>
      </c>
      <c r="B12" t="s" s="4">
        <v>19</v>
      </c>
    </row>
    <row r="13" spans="1:2">
      <c r="A13" t="s" s="4">
        <v>20</v>
      </c>
      <c r="B13" t="n" s="5">
        <v>169133450</v>
      </c>
    </row>
    <row r="14" spans="1:2">
      <c r="A14" t="s" s="4">
        <v>21</v>
      </c>
      <c r="B14" t="s" s="6">
        <v>22</v>
      </c>
    </row>
    <row r="15" spans="1:2">
      <c r="A15" t="s" s="4">
        <v>23</v>
      </c>
      <c r="B15" t="n" s="5">
        <v>2012</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35</v>
      </c>
      <c r="B1" t="s" s="2">
        <v>71</v>
      </c>
    </row>
    <row r="2" spans="1:2">
      <c r="B2" t="s" s="2">
        <v>25</v>
      </c>
    </row>
    <row r="3" spans="1:2">
      <c r="A3" t="s" s="3">
        <v>136</v>
      </c>
    </row>
    <row r="4" spans="1:2">
      <c r="A4" t="s" s="4">
        <v>135</v>
      </c>
      <c r="B4" t="s" s="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t="s" s="1">
        <v>138</v>
      </c>
      <c r="B1" t="s" s="2">
        <v>71</v>
      </c>
    </row>
    <row r="2" spans="1:2">
      <c r="B2" t="s" s="2">
        <v>25</v>
      </c>
    </row>
    <row r="3" spans="1:2">
      <c r="A3" t="s" s="3">
        <v>139</v>
      </c>
    </row>
    <row r="4" spans="1:2">
      <c r="A4" t="s" s="4">
        <v>138</v>
      </c>
      <c r="B4" t="s" s="4">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1</v>
      </c>
      <c r="B1" t="s" s="2">
        <v>71</v>
      </c>
    </row>
    <row r="2" spans="1:2">
      <c r="B2" t="s" s="2">
        <v>25</v>
      </c>
    </row>
    <row r="3" spans="1:2">
      <c r="A3" t="s" s="3">
        <v>142</v>
      </c>
    </row>
    <row r="4" spans="1:2">
      <c r="A4" t="s" s="4">
        <v>141</v>
      </c>
      <c r="B4" t="s" s="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4</v>
      </c>
      <c r="B1" t="s" s="2">
        <v>71</v>
      </c>
    </row>
    <row r="2" spans="1:2">
      <c r="B2" t="s" s="2">
        <v>25</v>
      </c>
    </row>
    <row r="3" spans="1:2">
      <c r="A3" t="s" s="3">
        <v>142</v>
      </c>
    </row>
    <row r="4" spans="1:2">
      <c r="A4" t="s" s="4">
        <v>144</v>
      </c>
      <c r="B4" t="s" s="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46</v>
      </c>
      <c r="B1" t="s" s="2">
        <v>71</v>
      </c>
    </row>
    <row r="2" spans="1:2">
      <c r="B2" t="s" s="2">
        <v>25</v>
      </c>
    </row>
    <row r="3" spans="1:2">
      <c r="A3" t="s" s="3">
        <v>147</v>
      </c>
    </row>
    <row r="4" spans="1:2">
      <c r="A4" t="s" s="4">
        <v>148</v>
      </c>
      <c r="B4" t="s"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0</v>
      </c>
      <c r="B1" t="s" s="2">
        <v>71</v>
      </c>
    </row>
    <row r="2" spans="1:2">
      <c r="B2" t="s" s="2">
        <v>25</v>
      </c>
    </row>
    <row r="3" spans="1:2">
      <c r="A3" t="s" s="3">
        <v>147</v>
      </c>
    </row>
    <row r="4" spans="1:2">
      <c r="A4" t="s" s="4">
        <v>150</v>
      </c>
      <c r="B4" t="s"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2</v>
      </c>
      <c r="B1" t="s" s="2">
        <v>71</v>
      </c>
    </row>
    <row r="2" spans="1:2">
      <c r="B2" t="s" s="2">
        <v>25</v>
      </c>
    </row>
    <row r="3" spans="1:2">
      <c r="A3" t="s" s="3">
        <v>147</v>
      </c>
    </row>
    <row r="4" spans="1:2">
      <c r="A4" t="s" s="4">
        <v>152</v>
      </c>
      <c r="B4" t="s"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4</v>
      </c>
      <c r="B1" t="s" s="2">
        <v>71</v>
      </c>
    </row>
    <row r="2" spans="1:2">
      <c r="B2" t="s" s="2">
        <v>25</v>
      </c>
    </row>
    <row r="3" spans="1:2">
      <c r="A3" t="s" s="3">
        <v>147</v>
      </c>
    </row>
    <row r="4" spans="1:2">
      <c r="A4" t="s" s="4">
        <v>154</v>
      </c>
      <c r="B4" t="s" s="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56</v>
      </c>
      <c r="B1" t="s" s="2">
        <v>71</v>
      </c>
    </row>
    <row r="2" spans="1:2">
      <c r="B2" t="s" s="2">
        <v>25</v>
      </c>
    </row>
    <row r="3" spans="1:2">
      <c r="A3" t="s" s="3">
        <v>147</v>
      </c>
    </row>
    <row r="4" spans="1:2">
      <c r="A4" t="s" s="4">
        <v>156</v>
      </c>
      <c r="B4" t="s" s="4">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8</v>
      </c>
      <c r="B1" t="s" s="2">
        <v>71</v>
      </c>
    </row>
    <row r="2" spans="1:2">
      <c r="B2" t="s" s="2">
        <v>25</v>
      </c>
    </row>
    <row r="3" spans="1:2">
      <c r="A3" t="s" s="3">
        <v>159</v>
      </c>
    </row>
    <row r="4" spans="1:2">
      <c r="A4" t="s" s="4">
        <v>158</v>
      </c>
      <c r="B4" t="s" s="4">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5</v>
      </c>
      <c r="C1" t="s" s="2">
        <v>26</v>
      </c>
    </row>
    <row r="2" spans="1:3">
      <c r="A2" t="s" s="3">
        <v>27</v>
      </c>
    </row>
    <row r="3" spans="1:3">
      <c r="A3" t="s" s="4">
        <v>28</v>
      </c>
      <c r="B3" t="n" s="7">
        <v>89093</v>
      </c>
      <c r="C3" t="n" s="7">
        <v>157955</v>
      </c>
    </row>
    <row r="4" spans="1:3">
      <c r="A4" t="s" s="4">
        <v>29</v>
      </c>
      <c r="B4" t="n" s="5">
        <v>47595</v>
      </c>
      <c r="C4" t="n" s="5">
        <v>40099</v>
      </c>
    </row>
    <row r="5" spans="1:3">
      <c r="A5" t="s" s="4">
        <v>30</v>
      </c>
      <c r="B5" t="n" s="5">
        <v>252246</v>
      </c>
      <c r="C5" t="n" s="5">
        <v>243404</v>
      </c>
    </row>
    <row r="6" spans="1:3">
      <c r="A6" t="s" s="4">
        <v>31</v>
      </c>
      <c r="B6" t="n" s="5">
        <v>0</v>
      </c>
      <c r="C6" t="n" s="5">
        <v>101138</v>
      </c>
    </row>
    <row r="7" spans="1:3">
      <c r="A7" t="s" s="4">
        <v>32</v>
      </c>
      <c r="B7" t="n" s="5">
        <v>235876</v>
      </c>
      <c r="C7" t="n" s="5">
        <v>30515</v>
      </c>
    </row>
    <row r="8" spans="1:3">
      <c r="A8" t="s" s="4">
        <v>33</v>
      </c>
      <c r="B8" t="n" s="5">
        <v>624810</v>
      </c>
      <c r="C8" t="n" s="5">
        <v>573111</v>
      </c>
    </row>
    <row r="9" spans="1:3">
      <c r="A9" t="s" s="4">
        <v>34</v>
      </c>
      <c r="B9" t="n" s="5">
        <v>881291</v>
      </c>
      <c r="C9" t="n" s="5">
        <v>988380</v>
      </c>
    </row>
    <row r="10" spans="1:3">
      <c r="A10" t="s" s="4">
        <v>35</v>
      </c>
      <c r="B10" t="n" s="5">
        <v>213540</v>
      </c>
      <c r="C10" t="n" s="5">
        <v>216185</v>
      </c>
    </row>
    <row r="11" spans="1:3">
      <c r="A11" t="s" s="4">
        <v>36</v>
      </c>
      <c r="B11" t="n" s="5">
        <v>6247964</v>
      </c>
      <c r="C11" t="n" s="5">
        <v>6167114</v>
      </c>
    </row>
    <row r="12" spans="1:3">
      <c r="A12" t="s" s="4">
        <v>37</v>
      </c>
      <c r="B12" t="n" s="5">
        <v>7967605</v>
      </c>
      <c r="C12" t="n" s="5">
        <v>7944790</v>
      </c>
    </row>
    <row r="13" spans="1:3">
      <c r="A13" t="s" s="3">
        <v>38</v>
      </c>
    </row>
    <row r="14" spans="1:3">
      <c r="A14" t="s" s="4">
        <v>39</v>
      </c>
      <c r="B14" t="n" s="5">
        <v>215852</v>
      </c>
      <c r="C14" t="n" s="5">
        <v>155954</v>
      </c>
    </row>
    <row r="15" spans="1:3">
      <c r="A15" t="s" s="4">
        <v>40</v>
      </c>
      <c r="B15" t="n" s="5">
        <v>287506</v>
      </c>
      <c r="C15" t="n" s="5">
        <v>326683</v>
      </c>
    </row>
    <row r="16" spans="1:3">
      <c r="A16" t="s" s="4">
        <v>41</v>
      </c>
      <c r="B16" t="n" s="5">
        <v>444962</v>
      </c>
      <c r="C16" t="n" s="5">
        <v>288555</v>
      </c>
    </row>
    <row r="17" spans="1:3">
      <c r="A17" t="s" s="4">
        <v>42</v>
      </c>
      <c r="B17" t="n" s="5">
        <v>2122919</v>
      </c>
      <c r="C17" t="n" s="5">
        <v>2110848</v>
      </c>
    </row>
    <row r="18" spans="1:3">
      <c r="A18" t="s" s="4">
        <v>43</v>
      </c>
      <c r="B18" t="n" s="5">
        <v>2023021</v>
      </c>
      <c r="C18" t="n" s="5">
        <v>1825385</v>
      </c>
    </row>
    <row r="19" spans="1:3">
      <c r="A19" t="s" s="4">
        <v>44</v>
      </c>
      <c r="B19" t="n" s="5">
        <v>5094260</v>
      </c>
      <c r="C19" t="n" s="5">
        <v>4707425</v>
      </c>
    </row>
    <row r="20" spans="1:3">
      <c r="A20" t="s" s="3">
        <v>45</v>
      </c>
    </row>
    <row r="21" spans="1:3">
      <c r="A21" t="s" s="4">
        <v>46</v>
      </c>
      <c r="B21" t="n" s="5">
        <v>2327010</v>
      </c>
      <c r="C21" t="n" s="5">
        <v>2361000</v>
      </c>
    </row>
    <row r="22" spans="1:3">
      <c r="A22" t="s" s="4">
        <v>47</v>
      </c>
      <c r="B22" t="n" s="5">
        <v>2327010</v>
      </c>
      <c r="C22" t="n" s="5">
        <v>2361000</v>
      </c>
    </row>
    <row r="23" spans="1:3">
      <c r="A23" t="s" s="4">
        <v>48</v>
      </c>
      <c r="B23" t="n" s="5">
        <v>7421270</v>
      </c>
      <c r="C23" t="n" s="5">
        <v>7068425</v>
      </c>
    </row>
    <row r="24" spans="1:3">
      <c r="A24" t="s" s="3">
        <v>49</v>
      </c>
    </row>
    <row r="25" spans="1:3">
      <c r="A25" t="s" s="4">
        <v>50</v>
      </c>
      <c r="B25" t="n" s="5">
        <v>0</v>
      </c>
      <c r="C25" t="n" s="5">
        <v>0</v>
      </c>
    </row>
    <row r="26" spans="1:3">
      <c r="A26" t="s" s="4">
        <v>51</v>
      </c>
      <c r="B26" t="n" s="5">
        <v>169133</v>
      </c>
      <c r="C26" t="n" s="5">
        <v>169133</v>
      </c>
    </row>
    <row r="27" spans="1:3">
      <c r="A27" t="s" s="4">
        <v>52</v>
      </c>
      <c r="B27" t="n" s="5">
        <v>12051782</v>
      </c>
      <c r="C27" t="n" s="5">
        <v>12051782</v>
      </c>
    </row>
    <row r="28" spans="1:3">
      <c r="A28" t="s" s="4">
        <v>53</v>
      </c>
      <c r="B28" t="n" s="5">
        <v>-13490261</v>
      </c>
      <c r="C28" t="n" s="5">
        <v>-13126728</v>
      </c>
    </row>
    <row r="29" spans="1:3">
      <c r="A29" t="s" s="4">
        <v>54</v>
      </c>
      <c r="B29" t="n" s="5">
        <v>2291374</v>
      </c>
      <c r="C29" t="n" s="5">
        <v>2230131</v>
      </c>
    </row>
    <row r="30" spans="1:3">
      <c r="A30" t="s" s="4">
        <v>55</v>
      </c>
      <c r="B30" t="n" s="5">
        <v>1022028</v>
      </c>
      <c r="C30" t="n" s="5">
        <v>1324318</v>
      </c>
    </row>
    <row r="31" spans="1:3">
      <c r="A31" t="s" s="4">
        <v>56</v>
      </c>
      <c r="B31" t="n" s="5">
        <v>-475693</v>
      </c>
      <c r="C31" t="n" s="5">
        <v>-447953</v>
      </c>
    </row>
    <row r="32" spans="1:3">
      <c r="A32" t="s" s="4">
        <v>57</v>
      </c>
      <c r="B32" t="n" s="5">
        <v>546335</v>
      </c>
      <c r="C32" t="n" s="5">
        <v>876365</v>
      </c>
    </row>
    <row r="33" spans="1:3">
      <c r="A33" t="s" s="4">
        <v>58</v>
      </c>
      <c r="B33" t="n" s="7">
        <v>7967605</v>
      </c>
      <c r="C33" t="n" s="7">
        <v>79447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1</v>
      </c>
      <c r="B1" t="s" s="2">
        <v>71</v>
      </c>
    </row>
    <row r="2" spans="1:2">
      <c r="B2" t="s" s="2">
        <v>25</v>
      </c>
    </row>
    <row r="3" spans="1:2">
      <c r="A3" t="s" s="3">
        <v>162</v>
      </c>
    </row>
    <row r="4" spans="1:2">
      <c r="A4" t="s" s="4">
        <v>161</v>
      </c>
      <c r="B4" t="s" s="4">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4</v>
      </c>
      <c r="B1" t="s" s="2">
        <v>71</v>
      </c>
    </row>
    <row r="2" spans="1:2">
      <c r="B2" t="s" s="2">
        <v>25</v>
      </c>
    </row>
    <row r="3" spans="1:2">
      <c r="A3" t="s" s="3">
        <v>147</v>
      </c>
    </row>
    <row r="4" spans="1:2">
      <c r="A4" t="s" s="4">
        <v>164</v>
      </c>
      <c r="B4" t="s" s="4">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66</v>
      </c>
      <c r="B1" t="s" s="2">
        <v>71</v>
      </c>
    </row>
    <row r="2" spans="1:2">
      <c r="B2" t="s" s="2">
        <v>25</v>
      </c>
    </row>
    <row r="3" spans="1:2">
      <c r="A3" t="s" s="3">
        <v>167</v>
      </c>
    </row>
    <row r="4" spans="1:2">
      <c r="A4" t="s" s="4">
        <v>166</v>
      </c>
      <c r="B4" t="s" s="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69</v>
      </c>
      <c r="B1" t="s" s="2">
        <v>71</v>
      </c>
    </row>
    <row r="2" spans="1:2">
      <c r="B2" t="s" s="2">
        <v>25</v>
      </c>
    </row>
    <row r="3" spans="1:2">
      <c r="A3" t="s" s="3">
        <v>147</v>
      </c>
    </row>
    <row r="4" spans="1:2">
      <c r="A4" t="s" s="4">
        <v>169</v>
      </c>
      <c r="B4" t="s" s="4">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1</v>
      </c>
      <c r="B1" t="s" s="2">
        <v>71</v>
      </c>
    </row>
    <row r="2" spans="1:2">
      <c r="B2" t="s" s="2">
        <v>25</v>
      </c>
    </row>
    <row r="3" spans="1:2">
      <c r="A3" t="s" s="3">
        <v>172</v>
      </c>
    </row>
    <row r="4" spans="1:2">
      <c r="A4" t="s" s="4">
        <v>171</v>
      </c>
      <c r="B4" t="s" s="4">
        <v>1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59</v>
      </c>
      <c r="B1" t="s" s="2">
        <v>25</v>
      </c>
      <c r="C1" t="s" s="2">
        <v>26</v>
      </c>
    </row>
    <row r="2" spans="1:3">
      <c r="A2" t="s" s="3">
        <v>60</v>
      </c>
    </row>
    <row r="3" spans="1:3">
      <c r="A3" t="s" s="4">
        <v>61</v>
      </c>
      <c r="B3" t="n" s="7">
        <v>773539</v>
      </c>
      <c r="C3" t="n" s="7">
        <v>746439</v>
      </c>
    </row>
    <row r="4" spans="1:3">
      <c r="A4" t="s" s="3">
        <v>62</v>
      </c>
    </row>
    <row r="5" spans="1:3">
      <c r="A5" t="s" s="4">
        <v>63</v>
      </c>
      <c r="B5" t="n" s="8">
        <v>0.001</v>
      </c>
      <c r="C5" t="n" s="8">
        <v>0.001</v>
      </c>
    </row>
    <row r="6" spans="1:3">
      <c r="A6" t="s" s="4">
        <v>64</v>
      </c>
      <c r="B6" t="n" s="5">
        <v>50000000</v>
      </c>
      <c r="C6" t="n" s="5">
        <v>50000000</v>
      </c>
    </row>
    <row r="7" spans="1:3">
      <c r="A7" t="s" s="4">
        <v>65</v>
      </c>
      <c r="B7" t="n" s="5">
        <v>0</v>
      </c>
      <c r="C7" t="n" s="5">
        <v>0</v>
      </c>
    </row>
    <row r="8" spans="1:3">
      <c r="A8" t="s" s="3">
        <v>66</v>
      </c>
    </row>
    <row r="9" spans="1:3">
      <c r="A9" t="s" s="4">
        <v>67</v>
      </c>
      <c r="B9" t="n" s="8">
        <v>0.001</v>
      </c>
      <c r="C9" t="n" s="8">
        <v>0.001</v>
      </c>
    </row>
    <row r="10" spans="1:3">
      <c r="A10" t="s" s="4">
        <v>68</v>
      </c>
      <c r="B10" t="n" s="5">
        <v>200000000</v>
      </c>
      <c r="C10" t="n" s="5">
        <v>200000000</v>
      </c>
    </row>
    <row r="11" spans="1:3">
      <c r="A11" t="s" s="4">
        <v>69</v>
      </c>
      <c r="B11" t="n" s="5">
        <v>169133450</v>
      </c>
      <c r="C11" t="n" s="5">
        <v>1691334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t="s" s="1">
        <v>70</v>
      </c>
      <c r="B1" t="s" s="2">
        <v>71</v>
      </c>
    </row>
    <row r="2" spans="1:3">
      <c r="B2" t="s" s="2">
        <v>25</v>
      </c>
      <c r="C2" t="s" s="2">
        <v>72</v>
      </c>
    </row>
    <row r="3" spans="1:3">
      <c r="A3" t="s" s="3">
        <v>73</v>
      </c>
    </row>
    <row r="4" spans="1:3">
      <c r="A4" t="s" s="4">
        <v>73</v>
      </c>
      <c r="B4" t="n" s="7">
        <v>89554</v>
      </c>
      <c r="C4" t="n" s="7">
        <v>43375</v>
      </c>
    </row>
    <row r="5" spans="1:3">
      <c r="A5" t="s" s="3">
        <v>74</v>
      </c>
    </row>
    <row r="6" spans="1:3">
      <c r="A6" t="s" s="4">
        <v>75</v>
      </c>
      <c r="B6" t="n" s="5">
        <v>65948</v>
      </c>
      <c r="C6" t="n" s="5">
        <v>33219</v>
      </c>
    </row>
    <row r="7" spans="1:3">
      <c r="A7" t="s" s="4">
        <v>76</v>
      </c>
      <c r="B7" t="n" s="5">
        <v>23606</v>
      </c>
      <c r="C7" t="n" s="5">
        <v>10156</v>
      </c>
    </row>
    <row r="8" spans="1:3">
      <c r="A8" t="s" s="3">
        <v>77</v>
      </c>
    </row>
    <row r="9" spans="1:3">
      <c r="A9" t="s" s="4">
        <v>78</v>
      </c>
      <c r="B9" t="n" s="5">
        <v>30928</v>
      </c>
      <c r="C9" t="n" s="5">
        <v>34482</v>
      </c>
    </row>
    <row r="10" spans="1:3">
      <c r="A10" t="s" s="4">
        <v>79</v>
      </c>
      <c r="B10" t="n" s="5">
        <v>336272</v>
      </c>
      <c r="C10" t="n" s="5">
        <v>166702</v>
      </c>
    </row>
    <row r="11" spans="1:3">
      <c r="A11" t="s" s="4">
        <v>80</v>
      </c>
      <c r="B11" t="n" s="5">
        <v>367200</v>
      </c>
      <c r="C11" t="n" s="5">
        <v>201184</v>
      </c>
    </row>
    <row r="12" spans="1:3">
      <c r="A12" t="s" s="4">
        <v>81</v>
      </c>
      <c r="B12" t="n" s="5">
        <v>-343594</v>
      </c>
      <c r="C12" t="n" s="5">
        <v>-191028</v>
      </c>
    </row>
    <row r="13" spans="1:3">
      <c r="A13" t="s" s="3">
        <v>82</v>
      </c>
    </row>
    <row r="14" spans="1:3">
      <c r="A14" t="s" s="4">
        <v>83</v>
      </c>
      <c r="B14" t="n" s="5">
        <v>-45763</v>
      </c>
      <c r="C14" t="n" s="5">
        <v>34</v>
      </c>
    </row>
    <row r="15" spans="1:3">
      <c r="A15" t="s" s="4">
        <v>84</v>
      </c>
      <c r="B15" t="n" s="5">
        <v>0</v>
      </c>
      <c r="C15" t="n" s="5">
        <v>14588</v>
      </c>
    </row>
    <row r="16" spans="1:3">
      <c r="A16" t="s" s="4">
        <v>85</v>
      </c>
      <c r="B16" t="n" s="5">
        <v>621</v>
      </c>
      <c r="C16" t="n" s="5">
        <v>-177</v>
      </c>
    </row>
    <row r="17" spans="1:3">
      <c r="A17" t="s" s="4">
        <v>86</v>
      </c>
      <c r="B17" t="n" s="5">
        <v>-45142</v>
      </c>
      <c r="C17" t="n" s="5">
        <v>14445</v>
      </c>
    </row>
    <row r="18" spans="1:3">
      <c r="A18" t="s" s="4">
        <v>87</v>
      </c>
      <c r="B18" t="n" s="5">
        <v>-388736</v>
      </c>
      <c r="C18" t="n" s="5">
        <v>-176583</v>
      </c>
    </row>
    <row r="19" spans="1:3">
      <c r="A19" t="s" s="4">
        <v>88</v>
      </c>
      <c r="B19" t="n" s="5">
        <v>10</v>
      </c>
      <c r="C19" t="n" s="5">
        <v>203</v>
      </c>
    </row>
    <row r="20" spans="1:3">
      <c r="A20" t="s" s="4">
        <v>89</v>
      </c>
      <c r="B20" t="n" s="5">
        <v>-388746</v>
      </c>
      <c r="C20" t="n" s="5">
        <v>-176786</v>
      </c>
    </row>
    <row r="21" spans="1:3">
      <c r="A21" t="s" s="4">
        <v>90</v>
      </c>
      <c r="B21" t="n" s="5">
        <v>-25213</v>
      </c>
      <c r="C21" t="n" s="5">
        <v>-13484</v>
      </c>
    </row>
    <row r="22" spans="1:3">
      <c r="A22" t="s" s="4">
        <v>91</v>
      </c>
      <c r="B22" t="n" s="7">
        <v>-363533</v>
      </c>
      <c r="C22" t="n" s="7">
        <v>-163302</v>
      </c>
    </row>
    <row r="23" spans="1:3">
      <c r="A23" t="s" s="4">
        <v>92</v>
      </c>
      <c r="B23" t="n" s="7">
        <v>0</v>
      </c>
      <c r="C23" t="s" s="4">
        <v>93</v>
      </c>
    </row>
    <row r="24" spans="1:3">
      <c r="A24" t="s" s="4">
        <v>94</v>
      </c>
      <c r="B24" t="n" s="7">
        <v>0</v>
      </c>
      <c r="C24" t="s" s="4">
        <v>93</v>
      </c>
    </row>
    <row r="25" spans="1:3">
      <c r="A25" t="s" s="3">
        <v>95</v>
      </c>
    </row>
    <row r="26" spans="1:3">
      <c r="A26" t="s" s="4">
        <v>96</v>
      </c>
      <c r="B26" t="n" s="5">
        <v>169133450</v>
      </c>
      <c r="C26" t="n" s="5">
        <v>160869561</v>
      </c>
    </row>
    <row r="27" spans="1:3">
      <c r="A27" t="s" s="4">
        <v>97</v>
      </c>
      <c r="B27" t="n" s="5">
        <v>169133450</v>
      </c>
      <c r="C27" t="n" s="5">
        <v>1608695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t="s" s="1">
        <v>98</v>
      </c>
      <c r="B1" t="s" s="2">
        <v>71</v>
      </c>
    </row>
    <row r="2" spans="1:3">
      <c r="B2" t="s" s="2">
        <v>25</v>
      </c>
      <c r="C2" t="s" s="2">
        <v>72</v>
      </c>
    </row>
    <row r="3" spans="1:3">
      <c r="A3" t="s" s="3">
        <v>99</v>
      </c>
    </row>
    <row r="4" spans="1:3">
      <c r="A4" t="s" s="4">
        <v>89</v>
      </c>
      <c r="B4" t="n" s="7">
        <v>-388746</v>
      </c>
      <c r="C4" t="n" s="7">
        <v>-176786</v>
      </c>
    </row>
    <row r="5" spans="1:3">
      <c r="A5" t="s" s="3">
        <v>100</v>
      </c>
    </row>
    <row r="6" spans="1:3">
      <c r="A6" t="s" s="4">
        <v>101</v>
      </c>
      <c r="B6" t="n" s="5">
        <v>58716</v>
      </c>
      <c r="C6" t="n" s="5">
        <v>68439</v>
      </c>
    </row>
    <row r="7" spans="1:3">
      <c r="A7" t="s" s="4">
        <v>102</v>
      </c>
      <c r="B7" t="n" s="5">
        <v>58716</v>
      </c>
      <c r="C7" t="n" s="5">
        <v>68439</v>
      </c>
    </row>
    <row r="8" spans="1:3">
      <c r="A8" t="s" s="4">
        <v>103</v>
      </c>
      <c r="B8" t="n" s="5">
        <v>-330030</v>
      </c>
      <c r="C8" t="n" s="5">
        <v>-108347</v>
      </c>
    </row>
    <row r="9" spans="1:3">
      <c r="A9" t="s" s="4">
        <v>104</v>
      </c>
      <c r="B9" t="n" s="5">
        <v>-27740</v>
      </c>
      <c r="C9" t="n" s="5">
        <v>-16060</v>
      </c>
    </row>
    <row r="10" spans="1:3">
      <c r="A10" t="s" s="4">
        <v>105</v>
      </c>
      <c r="B10" t="n" s="7">
        <v>-302290</v>
      </c>
      <c r="C10" t="n" s="7">
        <v>-9228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6</v>
      </c>
      <c r="B1" t="s" s="2">
        <v>71</v>
      </c>
    </row>
    <row r="2" spans="1:3">
      <c r="B2" t="s" s="2">
        <v>25</v>
      </c>
      <c r="C2" t="s" s="2">
        <v>72</v>
      </c>
    </row>
    <row r="3" spans="1:3">
      <c r="A3" t="s" s="3">
        <v>107</v>
      </c>
    </row>
    <row r="4" spans="1:3">
      <c r="A4" t="s" s="4">
        <v>89</v>
      </c>
      <c r="B4" t="n" s="7">
        <v>-388746</v>
      </c>
      <c r="C4" t="n" s="7">
        <v>-176786</v>
      </c>
    </row>
    <row r="5" spans="1:3">
      <c r="A5" t="s" s="3">
        <v>108</v>
      </c>
    </row>
    <row r="6" spans="1:3">
      <c r="A6" t="s" s="4">
        <v>109</v>
      </c>
      <c r="B6" t="n" s="5">
        <v>139525</v>
      </c>
      <c r="C6" t="n" s="5">
        <v>25035</v>
      </c>
    </row>
    <row r="7" spans="1:3">
      <c r="A7" t="s" s="4">
        <v>110</v>
      </c>
      <c r="B7" t="n" s="5">
        <v>4140</v>
      </c>
      <c r="C7" t="n" s="5">
        <v>-14588</v>
      </c>
    </row>
    <row r="8" spans="1:3">
      <c r="A8" t="s" s="4">
        <v>111</v>
      </c>
      <c r="B8" t="n" s="5">
        <v>-30141</v>
      </c>
      <c r="C8" t="n" s="5">
        <v>-29537</v>
      </c>
    </row>
    <row r="9" spans="1:3">
      <c r="A9" t="s" s="4">
        <v>30</v>
      </c>
      <c r="B9" t="n" s="5">
        <v>-7461</v>
      </c>
      <c r="C9" t="n" s="5">
        <v>-239</v>
      </c>
    </row>
    <row r="10" spans="1:3">
      <c r="A10" t="s" s="4">
        <v>32</v>
      </c>
      <c r="B10" t="n" s="5">
        <v>-185603</v>
      </c>
      <c r="C10" t="n" s="5">
        <v>14132</v>
      </c>
    </row>
    <row r="11" spans="1:3">
      <c r="A11" t="s" s="4">
        <v>39</v>
      </c>
      <c r="B11" t="n" s="5">
        <v>59089</v>
      </c>
      <c r="C11" t="n" s="5">
        <v>4903</v>
      </c>
    </row>
    <row r="12" spans="1:3">
      <c r="A12" t="s" s="4">
        <v>112</v>
      </c>
      <c r="B12" t="n" s="5">
        <v>10</v>
      </c>
      <c r="C12" t="n" s="5">
        <v>0</v>
      </c>
    </row>
    <row r="13" spans="1:3">
      <c r="A13" t="s" s="4">
        <v>43</v>
      </c>
      <c r="B13" t="n" s="5">
        <v>195036</v>
      </c>
      <c r="C13" t="n" s="5">
        <v>-30857</v>
      </c>
    </row>
    <row r="14" spans="1:3">
      <c r="A14" t="s" s="4">
        <v>113</v>
      </c>
      <c r="B14" t="n" s="5">
        <v>174595</v>
      </c>
      <c r="C14" t="n" s="5">
        <v>-31326</v>
      </c>
    </row>
    <row r="15" spans="1:3">
      <c r="A15" t="s" s="4">
        <v>114</v>
      </c>
      <c r="B15" t="n" s="5">
        <v>-214151</v>
      </c>
      <c r="C15" t="n" s="5">
        <v>-208112</v>
      </c>
    </row>
    <row r="16" spans="1:3">
      <c r="A16" t="s" s="3">
        <v>115</v>
      </c>
    </row>
    <row r="17" spans="1:3">
      <c r="A17" t="s" s="4">
        <v>116</v>
      </c>
      <c r="B17" t="n" s="5">
        <v>-23887</v>
      </c>
      <c r="C17" t="n" s="5">
        <v>0</v>
      </c>
    </row>
    <row r="18" spans="1:3">
      <c r="A18" t="s" s="4">
        <v>31</v>
      </c>
      <c r="B18" t="n" s="5">
        <v>101859</v>
      </c>
      <c r="C18" t="n" s="5">
        <v>0</v>
      </c>
    </row>
    <row r="19" spans="1:3">
      <c r="A19" t="s" s="4">
        <v>117</v>
      </c>
      <c r="B19" t="n" s="5">
        <v>77972</v>
      </c>
      <c r="C19" t="n" s="5">
        <v>0</v>
      </c>
    </row>
    <row r="20" spans="1:3">
      <c r="A20" t="s" s="3">
        <v>118</v>
      </c>
    </row>
    <row r="21" spans="1:3">
      <c r="A21" t="s" s="4">
        <v>40</v>
      </c>
      <c r="B21" t="n" s="5">
        <v>-41103</v>
      </c>
      <c r="C21" t="n" s="5">
        <v>0</v>
      </c>
    </row>
    <row r="22" spans="1:3">
      <c r="A22" t="s" s="4">
        <v>41</v>
      </c>
      <c r="B22" t="n" s="5">
        <v>154974</v>
      </c>
      <c r="C22" t="n" s="5">
        <v>696359</v>
      </c>
    </row>
    <row r="23" spans="1:3">
      <c r="A23" t="s" s="4">
        <v>119</v>
      </c>
      <c r="B23" t="n" s="5">
        <v>-47557</v>
      </c>
      <c r="C23" t="n" s="5">
        <v>0</v>
      </c>
    </row>
    <row r="24" spans="1:3">
      <c r="A24" t="s" s="4">
        <v>120</v>
      </c>
      <c r="B24" t="n" s="5">
        <v>66314</v>
      </c>
      <c r="C24" t="n" s="5">
        <v>696359</v>
      </c>
    </row>
    <row r="25" spans="1:3">
      <c r="A25" t="s" s="4">
        <v>121</v>
      </c>
      <c r="B25" t="n" s="5">
        <v>1003</v>
      </c>
      <c r="C25" t="n" s="5">
        <v>1826</v>
      </c>
    </row>
    <row r="26" spans="1:3">
      <c r="A26" t="s" s="4">
        <v>122</v>
      </c>
      <c r="B26" t="n" s="5">
        <v>-68862</v>
      </c>
      <c r="C26" t="n" s="5">
        <v>490073</v>
      </c>
    </row>
    <row r="27" spans="1:3">
      <c r="A27" t="s" s="4">
        <v>123</v>
      </c>
      <c r="B27" t="n" s="5">
        <v>157955</v>
      </c>
      <c r="C27" t="n" s="5">
        <v>23873</v>
      </c>
    </row>
    <row r="28" spans="1:3">
      <c r="A28" t="s" s="4">
        <v>124</v>
      </c>
      <c r="B28" t="n" s="5">
        <v>89093</v>
      </c>
      <c r="C28" t="n" s="5">
        <v>513946</v>
      </c>
    </row>
    <row r="29" spans="1:3">
      <c r="A29" t="s" s="3">
        <v>125</v>
      </c>
    </row>
    <row r="30" spans="1:3">
      <c r="A30" t="s" s="4">
        <v>126</v>
      </c>
      <c r="B30" t="n" s="7">
        <v>0</v>
      </c>
      <c r="C30" t="n" s="7">
        <v>595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27</v>
      </c>
      <c r="B1" t="s" s="2">
        <v>71</v>
      </c>
    </row>
    <row r="2" spans="1:2">
      <c r="B2" t="s" s="2">
        <v>25</v>
      </c>
    </row>
    <row r="3" spans="1:2">
      <c r="A3" t="s" s="3">
        <v>128</v>
      </c>
    </row>
    <row r="4" spans="1:2">
      <c r="A4" t="s" s="4">
        <v>127</v>
      </c>
      <c r="B4" t="s"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30</v>
      </c>
      <c r="B1" t="s" s="2">
        <v>71</v>
      </c>
    </row>
    <row r="2" spans="1:2">
      <c r="B2" t="s" s="2">
        <v>25</v>
      </c>
    </row>
    <row r="3" spans="1:2">
      <c r="A3" t="s" s="3">
        <v>128</v>
      </c>
    </row>
    <row r="4" spans="1:2">
      <c r="A4" t="s" s="4">
        <v>130</v>
      </c>
      <c r="B4" t="s" s="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2</v>
      </c>
      <c r="B1" t="s" s="2">
        <v>71</v>
      </c>
    </row>
    <row r="2" spans="1:2">
      <c r="B2" t="s" s="2">
        <v>25</v>
      </c>
    </row>
    <row r="3" spans="1:2">
      <c r="A3" t="s" s="3">
        <v>133</v>
      </c>
    </row>
    <row r="4" spans="1:2">
      <c r="A4" t="s" s="4">
        <v>132</v>
      </c>
      <c r="B4" t="s"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NOTE 1 - ORGANIZATION AND NATUR</vt:lpstr>
      <vt:lpstr>NOTE 2 - SUMMARY OF SIGNIFICANT</vt:lpstr>
      <vt:lpstr>NOTE 3 - INVENTORY</vt:lpstr>
      <vt:lpstr>NOTE 4 - OTHER CURRENT ASSETS</vt:lpstr>
      <vt:lpstr>NOTE 5 - PROPERTY, PLANT AND EQ</vt:lpstr>
      <vt:lpstr>NOTE 6 - INTANGIBLE ASSETS</vt:lpstr>
      <vt:lpstr>NOTE 7 - GOODWILL</vt:lpstr>
      <vt:lpstr>NOTE 8 - ACCOUNTS PAYABLE AND A</vt:lpstr>
      <vt:lpstr>NOTE 9 - OTHER CURRENT LIABILIT</vt:lpstr>
      <vt:lpstr>NOTE 10 - DUE TO RELATED COMPAN</vt:lpstr>
      <vt:lpstr>NOTE 11 - DUE TO AFFILIATED COM</vt:lpstr>
      <vt:lpstr>NOTE 12 - LONG-TERM BANK LOAN</vt:lpstr>
      <vt:lpstr>NOTE 13 - INCOME TAXES</vt:lpstr>
      <vt:lpstr>NOTE 14 - LOSS PER SHARE</vt:lpstr>
      <vt:lpstr>NOTE 15 - EMPLOYEE WELFARE PLAN</vt:lpstr>
      <vt:lpstr>NOTE 16 - RISK OF CONCENTRATION</vt:lpstr>
      <vt:lpstr>NOTE 17 - SUPPLEMENTAL DISCLOSU</vt:lpstr>
      <vt:lpstr>NOTE 18 - SUBSEQUENT EVEN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31T13:10:58Z</dcterms:created>
  <dcterms:modified xmlns:dcterms="http://purl.org/dc/terms/" xmlns:xsi="http://www.w3.org/2001/XMLSchema-instance" xsi:type="dcterms:W3CDTF">2015-08-31T13:10:58Z</dcterms:modified>
  <dc:title xmlns:dc="http://purl.org/dc/elements/1.1/">Untitled</dc:title>
  <dc:description xmlns:dc="http://purl.org/dc/elements/1.1/"/>
  <dc:subject xmlns:dc="http://purl.org/dc/elements/1.1/"/>
  <cp:keywords/>
  <cp:category/>
</cp:coreProperties>
</file>